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LKQ CORPORATION</t>
        </is>
      </c>
    </row>
    <row r="8">
      <c r="A8" s="4" t="inlineStr">
        <is>
          <t>Entity Central Index Key</t>
        </is>
      </c>
      <c r="B8" s="4" t="inlineStr">
        <is>
          <t>000106569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Provided below is the Company’s “pay versus performance” disclosure as required pursuant to Item 402(v) of Regulation S-K promulgated under the Exchange Act. As required by Item 402(v), we have included: • A list of the most important measures that our Compensation and Human Capital Committee used in 2022 to link a measure of pay calculated in accordance with Item 402(v) (referred to as “compensation actually paid,” or “CAP”) to Company performance; • A table that compares the total compensation of our named executive officers (“NEOs”) as presented in the Summary Compensation Table (“SCT”) to CAP and that compares CAP to specified performance measures; and • Graphs that describe: ◦ the relationship between our total shareholder return (“TSR”) and the TSR of the Dow Jones U.S. Auto Parts Index (“Peer Group TSR”); and ◦ the relationships between CAP and our cumulative TSR, GAAP Net Income, and our Company-selected measure, Adjusted Diluted EPS. This disclosure has been prepared in accordance with Item 402(v) and does not necessarily reflect value actually realized by the named executive officers or how our Compensation and Human Capital Committee evaluates compensation decisions in light of Company or individual performance. In particular, our Compensation and Human Capital Committee has not used CAP as a basis for making compensation decisions, nor does it use GAAP Net Income for purposes of determining incentive compensation. Please refer to our Compensation Discussion and Analysis on pages 25 to 39 for a discussion of our executive compensation program objectives and the ways in which we align executive compensation pay with performance. Performance Measures Used for Linking Pay and Performance The following is a list of performance measures, which in our assessment represent the most important performance measures used by the Company to link compensation actually paid to the NEOs for 2022. Each metric below is used for purposes of determining payouts under either our CIP or vesting of our PSU-2s. Please see the Compensation Discussion and Analysis for a further description of these metrics and how they are used in the Company’s executive compensation program. Adjusted Diluted EPS Organic Parts and Services Revenue Growth Free Cash Flow Return on Invested Capital EBITDA Dollars EBITDA Margin Adjusted Diluted EPS was selected as the Company-selected measure for the Pay versus Performance table that follows because this performance measure has the strongest alignment with the key attributes of our operating plan and drives the creation of long-term shareholder value. Pay Versus Performance Table Below is the tabular disclosure for the Company’s President and Chief Executive Officer (“CEO”) (our Principal Executive Officer) and the average of our NEOs other than the CEO for 2022, 2021 and 2020. Year Summary Compensation Table Total for CEO (1) Compensation Actually Paid to CEO (2) Average Summary Compensation Table Total for Other NEOs (3) Average Compensation Actually Paid to Other NEOs (4) Value of Initial Fixed $100 Investment Based on: GAAP Net Income ($ mil.) (7) Adjusted Diluted EPS (8) Total Shareholder Return (5) Peer Group Total Shareholder Return (6) 2022 $ 10,740,892 $ 11,905,149 $ 2,982,991 $ 2,761,619 $ 153 $ 105 $ 1,150 $ 3.95 2021 $ 9,445,636 $ 17,406,173 $ 3,049,150 $ 5,627,834 $ 169 $ 142 $ 1,092 $ 3.94 2020 $ 7,843,673 $ 7,733,481 $ 2,513,288 $ 2,401,479 $ 99 $ 118 $ 640 $ 2.68 (1) The amounts reported in this column are the amounts of total compensation reported for our Chief Executive Officer, Dominick Zarcone, each corresponding year in the “Total” column of the Summary Compensation Table. (2) CAP to our CEO is computed in accordance with SEC rules. The dollar amounts do not reflect the actual amount of compensation earned by or paid during the applicable year. In accordance with SEC rules, the following adjustments were made to SCT total compensation to determine the CAP values: Reconciliation of SCT to CAP for CEO Year Summary Compensation Table Total for CEO Minus Summary Compensation Table Value of Equity Granted to CEO Plus Year-End Fair Value of Equity Granted During Fiscal Year that is Outstanding and Unvested at Year-End Plus (Minus) Year-over-Year Change in Fair Value of Equity Granted in Prior Years that is Outstanding and Unvested at Year-End Plus Fair Value at Vesting Date of Equity Granted and Vested During the Year Plus (Minus) Change in Fair Value from Beginning of the Year to Vesting Date of Equity Granted in Any Prior Year that Vested During the Year Minus Fair Value at Beginning of the Year of Equity Granted in Prior Year that was Forfeited During the Year CEO CAP* 2022 $ 10,740,892 $ (5,000,075) $ 5,564,237 $ 1,513,443 $ — $ (913,348) $ — $ 11,905,149 2021 $ 9,445,636 $ (4,200,026) $ 6,584,867 $ 3,622,781 $ — $ 1,952,915 $ — $ 17,406,173 2020 $ 7,843,673 $ (3,750,034) $ 3,987,653 $ (36,312) $ — $ (311,499) $ — $ 7,733,481 * The fair value of RSUs used to calculate CAP was based on LKQ’s closing stock price on each valuation date and includes the cash value of accrued dividends. The fair value of PSUs used to calculate CAP assumes estimated performance results as of the end of each reporting year for financial metrics (adjusted diluted EPS, organic parts and services revenue growth, and average ROIC, which were performance measures in our 2019, 2020, 2021, and 2022 PSU awards) and includes the cash value of accrued dividends. (3) For 2022, other NEOs are Mr. Galloway, Mr. Laroyia, Mr. Franz, Mr. Jude, Mr. Hanley, and Mr. McKay; for 2021 other NEOs are Mr. Laroyia, Mr. Franz, Mr. Jude, and Mr. Hanley; and for 2020 other NEOs are Mr. Laroyia, Mr. Franz, Mr. Jude, and Mr. Hanley (4) Average CAP to our other NEOs is computed in accordance with SEC rules. The dollar amounts do not reflect the actual amount of compensation earned by or paid during the applicable year. In accordance with SEC rules, the following adjustments were made to SCT total compensation to determine the CAP values: Reconciliation of SCT to CAP for Other NEOs Year Average Summary Compensation Table Total for Other NEOs Minus Summary Compensation Table Value of Equity Granted to Other NEOs Plus Year-End Fair Value of Equity Granted During Fiscal Year that is Outstanding and Unvested at Year-End Plus (Minus) Year-over-Year Change in Fair Value of Equity Granted in Prior Years that is Outstanding and Unvested at Year-End Plus Fair Value at Vesting Date of Equity Granted and Vested During the Year Plus (Minus) Change in Fair Value from Beginning of the Year to Vesting Date of Equity Granted in Any Prior Year that Vested During the Year Minus Fair Value at Beginning of the Year of Equity Granted in Prior Year that was Forfeited During the Year Average Other NEOs CAP* 2022 $ 2,982,991 $ (1,354,239) $ 1,286,551 $ 241,235 $ 6,692 $ (218,691) $ (182,920) $ 2,761,619 2021 $ 3,049,150 $ (1,162,555) $ 1,822,671 $ 1,226,458 $ — $ 692,110 $ — $ 5,627,834 2020 $ 2,513,288 $ (1,162,538) $ 1,205,190 $ (17,851) $ — $ (136,610) $ — $ 2,401,479 * The fair value of RSUs used to calculate CAP was based on LKQ’s closing stock price on each valuation date and includes the cash value of accrued dividends. The fair value of PSUs used to calculate CAP assumes estimated performance results as of the end of each reporting year for financial metrics (adjusted diluted EPS, organic parts and services revenue growth, and average ROIC, which were performance measures in our 2019, 2020, 2021, and 2022 PSU awards) and includes the cash value of accrued dividends. (5) Represents the cumulative TSR of LKQ for an initial investment of $100 on December 31, 2019 through and including the end of the fiscal year for each row in the table. (6) Represents the cumulative TSR of the Dow Jones U.S. Auto Parts Index, which is an industry line peer group reported in the performance graph included in the Company’s 2022 Annual Report on Form 10-K, for an initial investment of $100 on December 31, 2019 through and including the end of the fiscal year for each row in the table. (7) LKQ’s GAAP Net Income as reported in the Company’s Consolidated Statements of Income on Form 10-K for each fiscal year in the table. (8) LKQ’s Adjusted Diluted EPS, which is the Company-selected measure, as calculated for purposes of our PSU-2s and Cash-based LTI for the applicable fiscal year. We define Adjusted Diluted EPS as GAAP Diluted EPS adjusted for certain items as specified by the Compensation and Human Capital Committee at the time the LTI targets were established. Such adjustments relate to currency exchange rates; asset impairments; restructuring and acquisition expenses; gains and losses related to acquisitions and divestitures; atypical environmental and legal losses; amortization expense of acquired intangibles; change in fair value of contingent consideration liabilities; results of discontinued operations; other extraordinary, unusual or infrequently occurring items; and certain other minor adjustments.</t>
        </is>
      </c>
      <c r="C4" s="4" t="inlineStr">
        <is>
          <t xml:space="preserve"> </t>
        </is>
      </c>
      <c r="D4" s="4" t="inlineStr">
        <is>
          <t xml:space="preserve"> </t>
        </is>
      </c>
    </row>
    <row r="5">
      <c r="A5" s="4" t="inlineStr">
        <is>
          <t>Company Selected Measure Name</t>
        </is>
      </c>
      <c r="B5" s="4" t="inlineStr">
        <is>
          <t>Adjusted Diluted EPS</t>
        </is>
      </c>
      <c r="C5" s="4" t="inlineStr">
        <is>
          <t xml:space="preserve"> </t>
        </is>
      </c>
      <c r="D5" s="4" t="inlineStr">
        <is>
          <t xml:space="preserve"> </t>
        </is>
      </c>
    </row>
    <row r="6">
      <c r="A6" s="4" t="inlineStr">
        <is>
          <t>Named Executive Officers, Footnote [Text Block]</t>
        </is>
      </c>
      <c r="B6" s="4" t="inlineStr">
        <is>
          <t>For 2022, other NEOs are Mr. Galloway, Mr. Laroyia, Mr. Franz, Mr. Jude, Mr. Hanley, and Mr. McKay; for 2021 other NEOs are  Mr. Laroyia, Mr. Franz, Mr. Jude, and Mr. Hanley; and for 2020 other NEOs are Mr. Laroyia, Mr. Franz, Mr. Jude, and Mr. Hanley</t>
        </is>
      </c>
      <c r="C6" s="4" t="inlineStr">
        <is>
          <t xml:space="preserve"> </t>
        </is>
      </c>
      <c r="D6" s="4" t="inlineStr">
        <is>
          <t xml:space="preserve"> </t>
        </is>
      </c>
    </row>
    <row r="7">
      <c r="A7" s="4" t="inlineStr">
        <is>
          <t>PEO Total Compensation Amount</t>
        </is>
      </c>
      <c r="B7" s="5" t="n">
        <v>10740892</v>
      </c>
      <c r="C7" s="5" t="n">
        <v>9445636</v>
      </c>
      <c r="D7" s="5" t="n">
        <v>7843673</v>
      </c>
    </row>
    <row r="8">
      <c r="A8" s="4" t="inlineStr">
        <is>
          <t>PEO Actually Paid Compensation Amount</t>
        </is>
      </c>
      <c r="B8" s="5" t="n">
        <v>11905149</v>
      </c>
      <c r="C8" s="6" t="n">
        <v>17406173</v>
      </c>
      <c r="D8" s="6" t="n">
        <v>7733481</v>
      </c>
    </row>
    <row r="9">
      <c r="A9" s="4" t="inlineStr">
        <is>
          <t>Adjustment To PEO Compensation, Footnote [Text Block]</t>
        </is>
      </c>
      <c r="B9" s="4" t="inlineStr">
        <is>
          <t>Reconciliation of SCT to CAP for CEO Year Summary Compensation Table Total for CEO Minus Summary Compensation Table Value of Equity Granted to CEO Plus Year-End Fair Value of Equity Granted During Fiscal Year that is Outstanding and Unvested at Year-End Plus (Minus) Year-over-Year Change in Fair Value of Equity Granted in Prior Years that is Outstanding and Unvested at Year-End Plus Fair Value at Vesting Date of Equity Granted and Vested During the Year Plus (Minus) Change in Fair Value from Beginning of the Year to Vesting Date of Equity Granted in Any Prior Year that Vested During the Year Minus Fair Value at Beginning of the Year of Equity Granted in Prior Year that was Forfeited During the Year CEO CAP* 2022 $ 10,740,892 $ (5,000,075) $ 5,564,237 $ 1,513,443 $ — $ (913,348) $ — $ 11,905,149 2021 $ 9,445,636 $ (4,200,026) $ 6,584,867 $ 3,622,781 $ — $ 1,952,915 $ — $ 17,406,173 2020 $ 7,843,673 $ (3,750,034) $ 3,987,653 $ (36,312) $ — $ (311,499) $ — $ 7,733,481 * The fair value of RSUs used to calculate CAP was based on LKQ’s closing stock price on each valuation date and includes the cash value of accrued dividends. The fair value of PSUs used to calculate CAP assumes estimated performance results as of the end of each reporting year for financial metrics (adjusted diluted EPS, organic parts and services revenue growth, and average ROIC, which were performance measures in our 2019, 2020, 2021, and 2022 PSU awards) and includes the cash value of accrued dividends. (3) For 2022, other NEOs are Mr. Galloway, Mr. Laroyia, Mr. Franz, Mr. Jude, Mr. Hanley, and Mr. McKay; for 2021 other NEOs are Mr. Laroyia, Mr. Franz, Mr. Jude, and Mr. Hanley; and for 2020 other NEOs are Mr. Laroyia, Mr. Franz, Mr. Jude, and Mr. Hanley (4) Average CAP to our other NEOs is computed in accordance with SEC rules. The dollar amounts do not reflect the actual amount of compensation earned by or paid during the applicable year. In accordance with SEC rules, the following adjustments were made to SCT total compensation to determine the CAP values:</t>
        </is>
      </c>
      <c r="C9" s="4" t="inlineStr">
        <is>
          <t xml:space="preserve"> </t>
        </is>
      </c>
      <c r="D9" s="4" t="inlineStr">
        <is>
          <t xml:space="preserve"> </t>
        </is>
      </c>
    </row>
    <row r="10">
      <c r="A10" s="4" t="inlineStr">
        <is>
          <t>Non-PEO NEO Average Total Compensation Amount</t>
        </is>
      </c>
      <c r="B10" s="5" t="n">
        <v>2982991</v>
      </c>
      <c r="C10" s="6" t="n">
        <v>3049150</v>
      </c>
      <c r="D10" s="6" t="n">
        <v>2513288</v>
      </c>
    </row>
    <row r="11">
      <c r="A11" s="4" t="inlineStr">
        <is>
          <t>Non-PEO NEO Average Compensation Actually Paid Amount</t>
        </is>
      </c>
      <c r="B11" s="5" t="n">
        <v>2761619</v>
      </c>
      <c r="C11" s="6" t="n">
        <v>5627834</v>
      </c>
      <c r="D11" s="6" t="n">
        <v>2401479</v>
      </c>
    </row>
    <row r="12">
      <c r="A12" s="4" t="inlineStr">
        <is>
          <t>Adjustment to Non-PEO NEO Compensation Footnote [Text Block]</t>
        </is>
      </c>
      <c r="B12" s="4" t="inlineStr">
        <is>
          <t>Reconciliation of SCT to CAP for Other NEOs Year Average Summary Compensation Table Total for Other NEOs Minus Summary Compensation Table Value of Equity Granted to Other NEOs Plus Year-End Fair Value of Equity Granted During Fiscal Year that is Outstanding and Unvested at Year-End Plus (Minus) Year-over-Year Change in Fair Value of Equity Granted in Prior Years that is Outstanding and Unvested at Year-End Plus Fair Value at Vesting Date of Equity Granted and Vested During the Year Plus (Minus) Change in Fair Value from Beginning of the Year to Vesting Date of Equity Granted in Any Prior Year that Vested During the Year Minus Fair Value at Beginning of the Year of Equity Granted in Prior Year that was Forfeited During the Year Average Other NEOs CAP* 2022 $ 2,982,991 $ (1,354,239) $ 1,286,551 $ 241,235 $ 6,692 $ (218,691) $ (182,920) $ 2,761,619 2021 $ 3,049,150 $ (1,162,555) $ 1,822,671 $ 1,226,458 $ — $ 692,110 $ — $ 5,627,834 2020 $ 2,513,288 $ (1,162,538) $ 1,205,190 $ (17,851) $ — $ (136,610) $ — $ 2,401,479 * The fair value of RSUs used to calculate CAP was based on LKQ’s closing stock price on each valuation date and includes the cash value of accrued dividends. The fair value of PSUs used to calculate CAP assumes estimated performance results as of the end of each reporting year for financial metrics (adjusted diluted EPS, organic parts and services revenue growth, and average ROIC, which were performance measures in our 2019, 2020, 2021, and 2022 PSU awards) and includes the cash value of accrued dividends. (5) Represents the cumulative TSR of LKQ for an initial investment of $100 on December 31, 2019 through and including the end of the fiscal year for each row in the table. (6) Represents the cumulative TSR of the Dow Jones U.S. Auto Parts Index, which is an industry line peer group reported in the performance graph included in the Company’s 2022 Annual Report on Form 10-K, for an initial investment of $100 on December 31, 2019 through and including the end of the fiscal year for each row in the table. (7) LKQ’s GAAP Net Income as reported in the Company’s Consolidated Statements of Income on Form 10-K for each fiscal year in the table.</t>
        </is>
      </c>
      <c r="C12" s="4" t="inlineStr">
        <is>
          <t xml:space="preserve"> </t>
        </is>
      </c>
      <c r="D12" s="4" t="inlineStr">
        <is>
          <t xml:space="preserve"> </t>
        </is>
      </c>
    </row>
    <row r="13">
      <c r="A13" s="4" t="inlineStr">
        <is>
          <t>Compensation Actually Paid vs. Total Shareholder Return [Text Block]</t>
        </is>
      </c>
      <c r="B13" s="4" t="inlineStr">
        <is>
          <t>Relationship between Company TSR and Peer Group TSR and CAP and Company TSR The graph below illustrate the relationship between our TSR and the Peer Group TSR, as well as the relationship between CAP and our TSR for the CEO and other NEOs.</t>
        </is>
      </c>
      <c r="C13" s="4" t="inlineStr">
        <is>
          <t xml:space="preserve"> </t>
        </is>
      </c>
      <c r="D13" s="4" t="inlineStr">
        <is>
          <t xml:space="preserve"> </t>
        </is>
      </c>
    </row>
    <row r="14">
      <c r="A14" s="4" t="inlineStr">
        <is>
          <t>Compensation Actually Paid vs. Net Income [Text Block]</t>
        </is>
      </c>
      <c r="B14" s="4" t="inlineStr">
        <is>
          <t>Relationship between CAP and GAAP Net Income The graph below reflects the relationship between the CEO and Average Other NEO CAP versus our GAAP Net Income for each fiscal year. GAAP net income is not used as a performance measure in any of our executive incentive plans.</t>
        </is>
      </c>
      <c r="C14" s="4" t="inlineStr">
        <is>
          <t xml:space="preserve"> </t>
        </is>
      </c>
      <c r="D14" s="4" t="inlineStr">
        <is>
          <t xml:space="preserve"> </t>
        </is>
      </c>
    </row>
    <row r="15">
      <c r="A15" s="4" t="inlineStr">
        <is>
          <t>Compensation Actually Paid vs. Company Selected Measure [Text Block]</t>
        </is>
      </c>
      <c r="B15" s="4" t="inlineStr">
        <is>
          <t>Relationship between CAP and Adjusted Diluted EPS (our Company-Selected Measure) The graph below reflects the relationship between the CEO and Average Other NEO CAP versus our Adjusted Diluted EPS for each fiscal year. Adjusted Diluted EPS is used as a performance measure in our cash-based LTI and PSU-2s.</t>
        </is>
      </c>
      <c r="C15" s="4" t="inlineStr">
        <is>
          <t xml:space="preserve"> </t>
        </is>
      </c>
      <c r="D15" s="4" t="inlineStr">
        <is>
          <t xml:space="preserve"> </t>
        </is>
      </c>
    </row>
    <row r="16">
      <c r="A16" s="4" t="inlineStr">
        <is>
          <t>Tabular List [Table Text Block]</t>
        </is>
      </c>
      <c r="B16" s="4" t="inlineStr">
        <is>
          <t>Adjusted Diluted EPS Organic Parts and Services Revenue Growth Free Cash Flow Return on Invested Capital EBITDA Dollars EBITDA Margin</t>
        </is>
      </c>
      <c r="C16" s="4" t="inlineStr">
        <is>
          <t xml:space="preserve"> </t>
        </is>
      </c>
      <c r="D16" s="4" t="inlineStr">
        <is>
          <t xml:space="preserve"> </t>
        </is>
      </c>
    </row>
    <row r="17">
      <c r="A17" s="4" t="inlineStr">
        <is>
          <t>Total Shareholder Return Amount</t>
        </is>
      </c>
      <c r="B17" s="5" t="n">
        <v>153</v>
      </c>
      <c r="C17" s="6" t="n">
        <v>169</v>
      </c>
      <c r="D17" s="6" t="n">
        <v>99</v>
      </c>
    </row>
    <row r="18">
      <c r="A18" s="4" t="inlineStr">
        <is>
          <t>Peer Group Total Shareholder Return Amount</t>
        </is>
      </c>
      <c r="B18" s="6" t="n">
        <v>105</v>
      </c>
      <c r="C18" s="6" t="n">
        <v>142</v>
      </c>
      <c r="D18" s="6" t="n">
        <v>118</v>
      </c>
    </row>
    <row r="19">
      <c r="A19" s="4" t="inlineStr">
        <is>
          <t>Net Income (Loss)</t>
        </is>
      </c>
      <c r="B19" s="5" t="n">
        <v>1150000000</v>
      </c>
      <c r="C19" s="5" t="n">
        <v>1092000000</v>
      </c>
      <c r="D19" s="5" t="n">
        <v>640000000</v>
      </c>
    </row>
    <row r="20">
      <c r="A20" s="4" t="inlineStr">
        <is>
          <t>Company Selected Measure Amount</t>
        </is>
      </c>
      <c r="B20" s="7" t="n">
        <v>3.95</v>
      </c>
      <c r="C20" s="7" t="n">
        <v>3.94</v>
      </c>
      <c r="D20" s="7" t="n">
        <v>2.68</v>
      </c>
    </row>
    <row r="21">
      <c r="A21" s="4" t="inlineStr">
        <is>
          <t>PEO Name</t>
        </is>
      </c>
      <c r="B21" s="4" t="inlineStr">
        <is>
          <t>Dominick Zarcone</t>
        </is>
      </c>
      <c r="C21" s="4" t="inlineStr">
        <is>
          <t xml:space="preserve"> </t>
        </is>
      </c>
      <c r="D21" s="4" t="inlineStr">
        <is>
          <t xml:space="preserve"> </t>
        </is>
      </c>
    </row>
    <row r="22">
      <c r="A22" s="4" t="inlineStr">
        <is>
          <t>Measure [Axis]: 1</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Adjusted Diluted EPS</t>
        </is>
      </c>
      <c r="C24" s="4" t="inlineStr">
        <is>
          <t xml:space="preserve"> </t>
        </is>
      </c>
      <c r="D24" s="4" t="inlineStr">
        <is>
          <t xml:space="preserve"> </t>
        </is>
      </c>
    </row>
    <row r="25">
      <c r="A25" s="4" t="inlineStr">
        <is>
          <t>Measure [Axis]: 2</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Organic Parts and Services Revenue Growth</t>
        </is>
      </c>
      <c r="C27" s="4" t="inlineStr">
        <is>
          <t xml:space="preserve"> </t>
        </is>
      </c>
      <c r="D27" s="4" t="inlineStr">
        <is>
          <t xml:space="preserve"> </t>
        </is>
      </c>
    </row>
    <row r="28">
      <c r="A28" s="4" t="inlineStr">
        <is>
          <t>Measure [Axis]: 3</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Free Cash Flow</t>
        </is>
      </c>
      <c r="C30" s="4" t="inlineStr">
        <is>
          <t xml:space="preserve"> </t>
        </is>
      </c>
      <c r="D30" s="4" t="inlineStr">
        <is>
          <t xml:space="preserve"> </t>
        </is>
      </c>
    </row>
    <row r="31">
      <c r="A31" s="4" t="inlineStr">
        <is>
          <t>Measure [Axis]: 4</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Return on Invested Capital</t>
        </is>
      </c>
      <c r="C33" s="4" t="inlineStr">
        <is>
          <t xml:space="preserve"> </t>
        </is>
      </c>
      <c r="D33" s="4" t="inlineStr">
        <is>
          <t xml:space="preserve"> </t>
        </is>
      </c>
    </row>
    <row r="34">
      <c r="A34" s="4" t="inlineStr">
        <is>
          <t>Measure [Axis]: 5</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EBITDA Dollars</t>
        </is>
      </c>
      <c r="C36" s="4" t="inlineStr">
        <is>
          <t xml:space="preserve"> </t>
        </is>
      </c>
      <c r="D36" s="4" t="inlineStr">
        <is>
          <t xml:space="preserve"> </t>
        </is>
      </c>
    </row>
    <row r="37">
      <c r="A37" s="4" t="inlineStr">
        <is>
          <t>Measure [Axis]: 6</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Measure Name</t>
        </is>
      </c>
      <c r="B39" s="4" t="inlineStr">
        <is>
          <t>EBITDA Margin</t>
        </is>
      </c>
      <c r="C39" s="4" t="inlineStr">
        <is>
          <t xml:space="preserve"> </t>
        </is>
      </c>
      <c r="D39" s="4" t="inlineStr">
        <is>
          <t xml:space="preserve"> </t>
        </is>
      </c>
    </row>
    <row r="40">
      <c r="A40" s="4" t="inlineStr">
        <is>
          <t>PEO [Member] | Summary Compensation Table Value of Equity Granted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5" t="n">
        <v>-5000075</v>
      </c>
      <c r="C42" s="5" t="n">
        <v>-4200026</v>
      </c>
      <c r="D42" s="5" t="n">
        <v>-3750034</v>
      </c>
    </row>
    <row r="43">
      <c r="A43" s="4" t="inlineStr">
        <is>
          <t>PEO [Member] | Year-End Fair Value Equity Granted During Fiscal Year that is Outstanding and Unvested at Year-End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5564237</v>
      </c>
      <c r="C45" s="6" t="n">
        <v>6584867</v>
      </c>
      <c r="D45" s="6" t="n">
        <v>3987653</v>
      </c>
    </row>
    <row r="46">
      <c r="A46" s="4" t="inlineStr">
        <is>
          <t>PEO [Member] | Year-over-Year Change in Fair Value of Equity Granted in Prior Years that is Outstanding and Unvested at Year-End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1513443</v>
      </c>
      <c r="C48" s="6" t="n">
        <v>3622781</v>
      </c>
      <c r="D48" s="6" t="n">
        <v>-36312</v>
      </c>
    </row>
    <row r="49">
      <c r="A49" s="4" t="inlineStr">
        <is>
          <t>PEO [Member] | Fair Value at Vesting Date of Equity Granted and Vested During the Year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0</v>
      </c>
      <c r="C51" s="6" t="n">
        <v>0</v>
      </c>
      <c r="D51" s="6" t="n">
        <v>0</v>
      </c>
    </row>
    <row r="52">
      <c r="A52" s="4" t="inlineStr">
        <is>
          <t>PEO [Member] | Change in Fair Value from Beginning of the Year to Vesting Date of Equity Granted in Any Prior Year that Vested During the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913348</v>
      </c>
      <c r="C54" s="6" t="n">
        <v>1952915</v>
      </c>
      <c r="D54" s="6" t="n">
        <v>-311499</v>
      </c>
    </row>
    <row r="55">
      <c r="A55" s="4" t="inlineStr">
        <is>
          <t>PEO [Member] | Fair Value at Beginning of the Year of Equity Granted in Prior Year that was Forfeited During the Year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0</v>
      </c>
      <c r="C57" s="6" t="n">
        <v>0</v>
      </c>
      <c r="D57" s="6" t="n">
        <v>0</v>
      </c>
    </row>
    <row r="58">
      <c r="A58" s="4" t="inlineStr">
        <is>
          <t>Non-PEO NEO [Member] | Summary Compensation Table Value of Equity Granted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1354239</v>
      </c>
      <c r="C60" s="6" t="n">
        <v>-1162555</v>
      </c>
      <c r="D60" s="6" t="n">
        <v>-1162538</v>
      </c>
    </row>
    <row r="61">
      <c r="A61" s="4" t="inlineStr">
        <is>
          <t>Non-PEO NEO [Member] | Year-End Fair Value Equity Granted During Fiscal Year that is Outstanding and Unvested at Year-End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1286551</v>
      </c>
      <c r="C63" s="6" t="n">
        <v>1822671</v>
      </c>
      <c r="D63" s="6" t="n">
        <v>1205190</v>
      </c>
    </row>
    <row r="64">
      <c r="A64" s="4" t="inlineStr">
        <is>
          <t>Non-PEO NEO [Member] | Year-over-Year Change in Fair Value of Equity Granted in Prior Years that is Outstanding and Unvested at Year-End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241235</v>
      </c>
      <c r="C66" s="6" t="n">
        <v>1226458</v>
      </c>
      <c r="D66" s="6" t="n">
        <v>-17851</v>
      </c>
    </row>
    <row r="67">
      <c r="A67" s="4" t="inlineStr">
        <is>
          <t>Non-PEO NEO [Member] | Fair Value at Vesting Date of Equity Granted and Vested During the Year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6692</v>
      </c>
      <c r="C69" s="6" t="n">
        <v>0</v>
      </c>
      <c r="D69" s="6" t="n">
        <v>0</v>
      </c>
    </row>
    <row r="70">
      <c r="A70" s="4" t="inlineStr">
        <is>
          <t>Non-PEO NEO [Member] | Change in Fair Value from Beginning of the Year to Vesting Date of Equity Granted in Any Prior Year that Vested During the Year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218691</v>
      </c>
      <c r="C72" s="6" t="n">
        <v>692110</v>
      </c>
      <c r="D72" s="6" t="n">
        <v>-136610</v>
      </c>
    </row>
    <row r="73">
      <c r="A73" s="4" t="inlineStr">
        <is>
          <t>Non-PEO NEO [Member] | Fair Value at Beginning of the Year of Equity Granted in Prior Year that was Forfeited During the Year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5" t="n">
        <v>-182920</v>
      </c>
      <c r="C75" s="5" t="n">
        <v>0</v>
      </c>
      <c r="D75"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0T18:06:36Z</dcterms:created>
  <dcterms:modified xmlns:dcterms="http://purl.org/dc/terms/" xmlns:xsi="http://www.w3.org/2001/XMLSchema-instance" xsi:type="dcterms:W3CDTF">2023-03-20T18:06:36Z</dcterms:modified>
</cp:coreProperties>
</file>